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fehold Inc.</t>
        </is>
      </c>
    </row>
    <row r="8">
      <c r="A8" s="4" t="inlineStr">
        <is>
          <t>Entity Central Index Key</t>
        </is>
      </c>
      <c r="B8" s="4" t="inlineStr">
        <is>
          <t>00010956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Disclosure
In accordance with rules adopted by the SEC pursuant to the Dodd-Frank Wall Street Reform and Consumer Protection Act of 2010, and Item 402(v) of Regulation S-K, we provide the following disclosure regarding executive compensation and Company performance for the years listed below. For further information concerning the Company’s pay-for-performance philosophy and how the Company aligns executive compensation with the Company’s performance, refer to “Executive Compensation — Compensation Discussion and Analysis.” The Compensation Committee did not consider the pay versus performance disclosure below in making its pay decisions for any of the years shown.
The following table summarizes the total Compensation Actually Paid to our CEO and our other NEOs versus the performance of the Company for the fiscal years ended December 31, 2022, 2021 and 2020, calculated in accordance with SEC rules.
The amounts below shown for Compensation Actually Paid do not represent the value of cash and shares of the Company’s common stock received by our CEO and other NEOs during the year, but rather is an amount calculated in accordance with SEC rules and includes, among other things, year-over-year changes in the value of unvested equity-based awards based on the value of our common stock. As a result of the calculation methodology required by the SEC, compensation actually paid amounts below differ from compensation actually earned, realized or received by the individuals. ​ Year ​ ​ Summary ​ ​ Compensation (1) ​ ​ Average (1)(2) ​ ​ Average (2) ​ ​ Value of Initial Fixed $100 ​ ​ Net ​ ​ Adjusted ​ ​ Total Company ​ ​ Peer Group (3) ​ ​ 2022 ​ ​ ​ ​ 693,050 ​ ​ ​ ​ ​ (35,246,696 ) ​ ​ ​ ​ ​ 1,865,729 ​ ​ ​ ​ ​ (6,825,709 ) ​ ​ ​ ​ ​ 72.40 ​ ​ ​ ​ ​ 99.8 ​ ​ ​ ​ ​ 135,400 ​ ​ ​ ​ ​ 10.25 ​ ​ ​ 2021 ​ ​ ​ ​ 2,327,438 ​ ​ ​ ​ ​ 22,622,598 ​ ​ ​ ​ ​ 2,818,533 ​ ​ ​ ​ ​ 5,066,513 ​ ​ ​ ​ ​ 209.90 ​ ​ ​ ​ ​ 132.2 ​ ​ ​ ​ ​ 73,100 ​ ​ ​ ​ ​ 33.85 ​ ​ ​ 2020 ​ ​ ​ ​ 935,522 ​ ​ ​ ​ ​ 54,177,271 ​ ​ ​ ​ ​ 2,798,620 ​ ​ ​ ​ ​ 19,241,894 ​ ​ ​ ​ ​ 188.20 ​ ​ ​ ​ ​ 92.4 ​ ​ ​ ​ ​ 59,200 ​ ​ ​ ​ ​ 33.65 ​ ​ ​
(1)
Compensation Actually Paid (CAP) amounts reflect the following adjustments, computed in accordance with SEC rules: ​
(a)
total compensation reported in the Summary Compensation Table, Minus ​
(b)
the grant date fair value of Stock Awards reported in the Summary Compensation Table for the covered year, Plus ​ ​
(c)
for Stock Awards granted during the covered year that were unvested at the end of the covered year, the fair value of unvested Stock Awards at the end of the covered year, Plus ​
(d)
for Stock Awards granted during the covered year that vested during the covered year, the fair value of such Stock Awards on the vesting date, Plus (or Minus) ​
(e)
for Stock Awards granted prior to the covered year that were unvested at the end of the covered year, the change in fair value of unvested Stock Awards during the covered year, Plus (or Minus) ​
(f)
for Stock Awards granted prior to the covered year that vested during the covered year, the change in fair value of such Stock Awards from the end of the prior year to the vesting date, Minus ​
(g)
for Stock Awards granted prior to the covered year that failed to meet applicable vesting standards, the fair value of such Stock Awards as of the end of the prior year ​
The fair value of Stock Awards is calculated based on assumptions determined in accordance with FASB ASC Topic 718. (2)
Other NEOs included in the average calculations are: ​
2022:
Messrs. Alvarado, Asnas (who has served as our CFO since February 2022) and Rosenblum (who served as our principal financial officer from May 2021-February 2022) ​
2021:
Messrs. Alvarado, Rosenblum and Fox-Geen, who served as our CFO from March 2020-May 2021 ​
2020:
Messrs. Alvarado and Fox-Geen ​ (3)
Company total stockholder return is calculated based on an assumed $100 investment as of December 31, 2019 and the reinvestment of any issued dividends. Peer Group Total Shareholder Return reflects the MSCI US REIT Index based on an assumed $100 investment as of December 31, 2019 and the reinvestment of any issued dividends. ​ (4)
See Exhibit A for the calculation of Adjusted Book Value Per Share, as derived from the Company’s audited financial statements for the relevant year. ​ A reconciliation of CAP amounts shown in the preceding table for our CEO and other NEOs, reflecting the adjustments described in Note (1) above, is as follows: ​ CEO ​ ​ 2022 ($) ​ ​ 2021 ($) ​ ​ 2020 ($) ​ ​ Summary Compensation Table Total ​ ​ ​ ​ 693,050 ​ ​ ​ ​ ​ 2,327,438 ​ ​ ​ ​ ​ 935,522 ​ ​ ​ Minus [-] : Stock Awards Granted During the Covered Year ​ ​ ​ ​ (80,000 ) ​ ​ ​ ​ ​ (1,389,405 ) ​ ​ ​ ​ ​ — ​ ​ ​ Plus [+] : Year-End Fair Value of Unvested Stock Awards Granted During the Covered Year ​ ​ ​ ​ — ​ ​ ​ ​ ​ 275,000 ​ ​ ​ ​ ​ — ​ ​ ​ Plus [+] : Fair Value on Vesting Date of Stock Awards Granted and Vested During the Covered Year ​ ​ ​ ​ 80,000 ​ ​ ​ ​ ​ 80,000 ​ ​ ​ ​ ​ — ​ ​ ​ Plus (Minus) [+/-] : Year-Over-Year Change in Fair Value of Stock Awards Granted In Prior Years that were Unvested at Year-End ​ ​ ​ ​ (35,939,746 ) ​ ​ ​ ​ ​ 21,329,565 ​ ​ ​ ​ ​ 53,241,749 ​ ​ ​ Plus (Minus) [+/-]: Year-Over-Year Change in Fair Value of Stock Awards Granted In Prior Years that Vested During the Covered Year ​ ​ ​ ​ — ​ ​ ​ ​ ​ — ​ ​ ​ ​ ​ — ​ ​ ​ Compensation Actually Paid (CAP) ​ ​ ​ ​ (35,246,696 ) ​ ​ ​ ​ ​ 22,622,598 ​ ​ ​ ​ ​ 54,177,271 ​ ​ ​ Other NEOs (Average) ​ ​ 2022 ​ ​ 2021 ​ ​ 2020 ​ ​ Summary Compensation Table Total ​ ​ ​ ​ 1,865,729 ​ ​ ​ ​ ​ 2,818,533 ​ ​ ​ ​ ​ 2,798,620 ​ ​ ​ Minus [-] : Stock Awards Granted During the Covered Year ​ ​ ​ ​ (691.000 ) ​ ​ ​ ​ ​ (1,450,560 ) ​ ​ ​ ​ ​ (1,156,783 ) ​ ​ ​ Plus [+] : Year-End Fair Value of Unvested Stock Awards Granted During the ​ ​ ​ ​ 126,564 ​ ​ ​ ​ ​ 560,608 ​ ​ ​ ​ ​ 1,733,934 ​ ​ ​ Plus [+] : Fair Value on Vesting Date of Stock Awards Granted and Vested During the Covered Year ​ ​ ​ ​ 274,333 ​ ​ ​ ​ ​ 163,333 ​ ​ ​ ​ ​ 275,000 ​ ​ ​ Plus (Minus) [+/-] : Year-Over-Year Change in Value of Stock Awards Granted In Prior Years that were Unvested at Year-End ​ ​ ​ ​ (8,391,950 ) ​ ​ ​ ​ ​ 4,386,733 ​ ​ ​ ​ ​ 15,591,295 ​ ​ ​ (Minus) [-]: Year-Over-Year Change in Value of Stock Awards Granted In Prior Years that Vested During the Covered Year ​ ​ ​ ​ (9,385 ) ​ ​ ​ ​ ​ (671 ) ​ ​ ​ ​ ​ (172 ) ​ ​ ​ (Minus) [-]: Prior Year-End Value of Stock Awards Granted In Prior Years that Forfeited During Covered Year ​ ​ ​ ​ ​ ​ ​ ​ ​ ​ (1,411,464 ) ​ ​ ​ ​ ​ ​ ​ ​ ​ Compensation Actually Paid (CAP) ​ ​ ​ ​ (6,825,709 ) ​ ​ ​ ​ ​ 5,066,513 ​ ​ ​ ​ ​ 19,241,894 ​ ​</t>
        </is>
      </c>
      <c r="C4" s="4" t="inlineStr">
        <is>
          <t xml:space="preserve"> </t>
        </is>
      </c>
      <c r="D4" s="4" t="inlineStr">
        <is>
          <t xml:space="preserve"> </t>
        </is>
      </c>
    </row>
    <row r="5">
      <c r="A5" s="4" t="inlineStr">
        <is>
          <t>Company Selected Measure Name</t>
        </is>
      </c>
      <c r="B5" s="4" t="inlineStr">
        <is>
          <t>Adjusted  Book Value  Per Share</t>
        </is>
      </c>
      <c r="C5" s="4" t="inlineStr">
        <is>
          <t xml:space="preserve"> </t>
        </is>
      </c>
      <c r="D5" s="4" t="inlineStr">
        <is>
          <t xml:space="preserve"> </t>
        </is>
      </c>
    </row>
    <row r="6">
      <c r="A6" s="4" t="inlineStr">
        <is>
          <t>Named Executive Officers, Footnote [Text Block]</t>
        </is>
      </c>
      <c r="B6" s="4" t="inlineStr">
        <is>
          <t xml:space="preserve"> (2)
Other NEOs included in the average calculations are: ​
2022:
Messrs. Alvarado, Asnas (who has served as our CFO since February 2022) and Rosenblum (who served as our principal financial officer from May 2021-February 2022) ​
2021:
Messrs. Alvarado, Rosenblum and Fox-Geen, who served as our CFO from March 2020-May 2021 ​
2020:
Messrs. Alvarado and Fox-Geen </t>
        </is>
      </c>
      <c r="C6" s="4" t="inlineStr">
        <is>
          <t xml:space="preserve"> </t>
        </is>
      </c>
      <c r="D6" s="4" t="inlineStr">
        <is>
          <t xml:space="preserve"> </t>
        </is>
      </c>
    </row>
    <row r="7">
      <c r="A7" s="4" t="inlineStr">
        <is>
          <t>Peer Group Issuers, Footnote [Text Block]</t>
        </is>
      </c>
      <c r="B7" s="4" t="inlineStr">
        <is>
          <t xml:space="preserve"> (3)
Company total stockholder return is calculated based on an assumed $100 investment as of December 31, 2019 and the reinvestment of any issued dividends. Peer Group Total Shareholder Return reflects the MSCI US REIT Index based on an assumed $100 investment as of December 31, 2019 and the reinvestment of any issued dividends. ​</t>
        </is>
      </c>
      <c r="C7" s="4" t="inlineStr">
        <is>
          <t xml:space="preserve"> </t>
        </is>
      </c>
      <c r="D7" s="4" t="inlineStr">
        <is>
          <t xml:space="preserve"> </t>
        </is>
      </c>
    </row>
    <row r="8">
      <c r="A8" s="4" t="inlineStr">
        <is>
          <t>PEO Total Compensation Amount</t>
        </is>
      </c>
      <c r="B8" s="5" t="n">
        <v>693050</v>
      </c>
      <c r="C8" s="5" t="n">
        <v>2327438</v>
      </c>
      <c r="D8" s="5" t="n">
        <v>935522</v>
      </c>
    </row>
    <row r="9">
      <c r="A9" s="4" t="inlineStr">
        <is>
          <t>PEO Actually Paid Compensation Amount</t>
        </is>
      </c>
      <c r="B9" s="5" t="n">
        <v>-35246696</v>
      </c>
      <c r="C9" s="6" t="n">
        <v>22622598</v>
      </c>
      <c r="D9" s="6" t="n">
        <v>54177271</v>
      </c>
    </row>
    <row r="10">
      <c r="A10" s="4" t="inlineStr">
        <is>
          <t>Adjustment To PEO Compensation, Footnote [Text Block]</t>
        </is>
      </c>
      <c r="B10" s="4" t="inlineStr">
        <is>
          <t xml:space="preserve"> A reconciliation of CAP amounts shown in the preceding table for our CEO and other NEOs, reflecting the adjustments described in Note (1) above, is as follows: ​ CEO ​ ​ 2022 ($) ​ ​ 2021 ($) ​ ​ 2020 ($) ​ ​ Summary Compensation Table Total ​ ​ ​ ​ 693,050 ​ ​ ​ ​ ​ 2,327,438 ​ ​ ​ ​ ​ 935,522 ​ ​ ​ Minus [-] : Stock Awards Granted During the Covered Year ​ ​ ​ ​ (80,000 ) ​ ​ ​ ​ ​ (1,389,405 ) ​ ​ ​ ​ ​ — ​ ​ ​ Plus [+] : Year-End Fair Value of Unvested Stock Awards Granted During the Covered Year ​ ​ ​ ​ — ​ ​ ​ ​ ​ 275,000 ​ ​ ​ ​ ​ — ​ ​ ​ Plus [+] : Fair Value on Vesting Date of Stock Awards Granted and Vested During the Covered Year ​ ​ ​ ​ 80,000 ​ ​ ​ ​ ​ 80,000 ​ ​ ​ ​ ​ — ​ ​ ​ Plus (Minus) [+/-] : Year-Over-Year Change in Fair Value of Stock Awards Granted In Prior Years that were Unvested at Year-End ​ ​ ​ ​ (35,939,746 ) ​ ​ ​ ​ ​ 21,329,565 ​ ​ ​ ​ ​ 53,241,749 ​ ​ ​ Plus (Minus) [+/-]: Year-Over-Year Change in Fair Value of Stock Awards Granted In Prior Years that Vested During the Covered Year ​ ​ ​ ​ — ​ ​ ​ ​ ​ — ​ ​ ​ ​ ​ — ​ ​ ​ Compensation Actually Paid (CAP) ​ ​ ​ ​ (35,246,696 ) ​ ​ ​ ​ ​ 22,622,598 ​ ​ ​ ​ ​ 54,177,271 ​ ​</t>
        </is>
      </c>
      <c r="C10" s="4" t="inlineStr">
        <is>
          <t xml:space="preserve"> </t>
        </is>
      </c>
      <c r="D10" s="4" t="inlineStr">
        <is>
          <t xml:space="preserve"> </t>
        </is>
      </c>
    </row>
    <row r="11">
      <c r="A11" s="4" t="inlineStr">
        <is>
          <t>Non-PEO NEO Average Total Compensation Amount</t>
        </is>
      </c>
      <c r="B11" s="5" t="n">
        <v>1865729</v>
      </c>
      <c r="C11" s="6" t="n">
        <v>2818533</v>
      </c>
      <c r="D11" s="6" t="n">
        <v>2798620</v>
      </c>
    </row>
    <row r="12">
      <c r="A12" s="4" t="inlineStr">
        <is>
          <t>Non-PEO NEO Average Compensation Actually Paid Amount</t>
        </is>
      </c>
      <c r="B12" s="5" t="n">
        <v>-6825709</v>
      </c>
      <c r="C12" s="6" t="n">
        <v>5066513</v>
      </c>
      <c r="D12" s="6" t="n">
        <v>19241894</v>
      </c>
    </row>
    <row r="13">
      <c r="A13" s="4" t="inlineStr">
        <is>
          <t>Adjustment to Non-PEO NEO Compensation Footnote [Text Block]</t>
        </is>
      </c>
      <c r="B13" s="4" t="inlineStr">
        <is>
          <t xml:space="preserve"> A reconciliation of CAP amounts shown in the preceding table for our CEO and other NEOs, reflecting the adjustments described in Note (1) above, is as follows: ​ Other NEOs (Average) ​ ​ 2022 ​ ​ 2021 ​ ​ 2020 ​ ​ Summary Compensation Table Total ​ ​ ​ ​ 1,865,729 ​ ​ ​ ​ ​ 2,818,533 ​ ​ ​ ​ ​ 2,798,620 ​ ​ ​ Minus [-] : Stock Awards Granted During the Covered Year ​ ​ ​ ​ (691.000 ) ​ ​ ​ ​ ​ (1,450,560 ) ​ ​ ​ ​ ​ (1,156,783 ) ​ ​ ​ Plus [+] : Year-End Fair Value of Unvested Stock Awards Granted During the ​ ​ ​ ​ 126,564 ​ ​ ​ ​ ​ 560,608 ​ ​ ​ ​ ​ 1,733,934 ​ ​ ​ Plus [+] : Fair Value on Vesting Date of Stock Awards Granted and Vested During the Covered Year ​ ​ ​ ​ 274,333 ​ ​ ​ ​ ​ 163,333 ​ ​ ​ ​ ​ 275,000 ​ ​ ​ Plus (Minus) [+/-] : Year-Over-Year Change in Value of Stock Awards Granted In Prior Years that were Unvested at Year-End ​ ​ ​ ​ (8,391,950 ) ​ ​ ​ ​ ​ 4,386,733 ​ ​ ​ ​ ​ 15,591,295 ​ ​ ​ (Minus) [-]: Year-Over-Year Change in Value of Stock Awards Granted In Prior Years that Vested During the Covered Year ​ ​ ​ ​ (9,385 ) ​ ​ ​ ​ ​ (671 ) ​ ​ ​ ​ ​ (172 ) ​ ​ ​ (Minus) [-]: Prior Year-End Value of Stock Awards Granted In Prior Years that Forfeited During Covered Year ​ ​ ​ ​ ​ ​ ​ ​ ​ ​ (1,411,464 ) ​ ​ ​ ​ ​ ​ ​ ​ ​ Compensation Actually Paid (CAP) ​ ​ ​ ​ (6,825,709 ) ​ ​ ​ ​ ​ 5,066,513 ​ ​ ​ ​ ​ 19,241,894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following table lists the most important financial and non-financial performance measures used by the Company at the beginning of 2022 in setting pay-for-performance compensation for 2022. These measures are not listed in order of importance. See the “Compensation Discussion and Analysis” section included elsewhere in this proxy statement and in our historical proxy statements for additional detail on executive compensation actions. ​ Performance measure ​ ​ Description ​ ​ Adjusted Book Value Per Share ​ ​ Adjusted Book Value Per Share has been used as a performance metric since 2020, based on the Compensation Committee’s conclusion that it was appropriately aligned with the Company’s strategic goals and less volatile than other measures, such as earnings per share, that did not adequately take into consideration several of the business’ key performance indicators ​ ​ Total Shareholder Return ​ ​ Total cumulative shareholder returns of our common stock compared to the Standard &amp; Poor’s 500 Index and the Standard &amp; Poor’s 500 Financial Sector Index ​ ​ Strategic Framework Success Rate ​ ​ A scorecard that assesses performance relative to seven predetermined goals directly linked to our strategic framework: ​</t>
        </is>
      </c>
      <c r="C17" s="4" t="inlineStr">
        <is>
          <t xml:space="preserve"> </t>
        </is>
      </c>
      <c r="D17" s="4" t="inlineStr">
        <is>
          <t xml:space="preserve"> </t>
        </is>
      </c>
    </row>
    <row r="18">
      <c r="A18" s="4" t="inlineStr">
        <is>
          <t>Total Shareholder Return Amount</t>
        </is>
      </c>
      <c r="B18" s="7" t="n">
        <v>72.40000000000001</v>
      </c>
      <c r="C18" s="8" t="n">
        <v>209.9</v>
      </c>
      <c r="D18" s="8" t="n">
        <v>188.2</v>
      </c>
    </row>
    <row r="19">
      <c r="A19" s="4" t="inlineStr">
        <is>
          <t>Peer Group Total Shareholder Return Amount</t>
        </is>
      </c>
      <c r="B19" s="8" t="n">
        <v>99.8</v>
      </c>
      <c r="C19" s="8" t="n">
        <v>132.2</v>
      </c>
      <c r="D19" s="8" t="n">
        <v>92.40000000000001</v>
      </c>
    </row>
    <row r="20">
      <c r="A20" s="4" t="inlineStr">
        <is>
          <t>Net Income (Loss)</t>
        </is>
      </c>
      <c r="B20" s="5" t="n">
        <v>135400000</v>
      </c>
      <c r="C20" s="5" t="n">
        <v>73100000</v>
      </c>
      <c r="D20" s="5" t="n">
        <v>59200000</v>
      </c>
    </row>
    <row r="21">
      <c r="A21" s="4" t="inlineStr">
        <is>
          <t>Company Selected Measure Amount | $ / shares</t>
        </is>
      </c>
      <c r="B21" s="9" t="n">
        <v>10.25</v>
      </c>
      <c r="C21" s="9" t="n">
        <v>33.85</v>
      </c>
      <c r="D21" s="9" t="n">
        <v>33.65</v>
      </c>
    </row>
    <row r="22">
      <c r="A22" s="4" t="inlineStr">
        <is>
          <t>PEO Name</t>
        </is>
      </c>
      <c r="B22" s="4" t="inlineStr">
        <is>
          <t>Mr. Sugarma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Book Value Per Share</t>
        </is>
      </c>
      <c r="C25" s="4" t="inlineStr">
        <is>
          <t xml:space="preserve"> </t>
        </is>
      </c>
      <c r="D25" s="4" t="inlineStr">
        <is>
          <t xml:space="preserve"> </t>
        </is>
      </c>
    </row>
    <row r="26">
      <c r="A26" s="4" t="inlineStr">
        <is>
          <t>Non-GAAP Measure Description [Text Block]</t>
        </is>
      </c>
      <c r="B26" s="4" t="inlineStr">
        <is>
          <t xml:space="preserve"> (4)
See Exhibit A for the calculation of Adjusted Book Value Per Share, as derived from the Company’s audited financial statements for the relevant yea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rategic Framework Success Rate</t>
        </is>
      </c>
      <c r="C32" s="4" t="inlineStr">
        <is>
          <t xml:space="preserve"> </t>
        </is>
      </c>
      <c r="D32" s="4" t="inlineStr">
        <is>
          <t xml:space="preserve"> </t>
        </is>
      </c>
    </row>
    <row r="33">
      <c r="A33" s="4" t="inlineStr">
        <is>
          <t>PEO [Member] | Minus [-]: Stock Awards Granted During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80000</v>
      </c>
      <c r="C35" s="5" t="n">
        <v>-1389405</v>
      </c>
      <c r="D35" s="4" t="inlineStr">
        <is>
          <t xml:space="preserve"> </t>
        </is>
      </c>
    </row>
    <row r="36">
      <c r="A36" s="4" t="inlineStr">
        <is>
          <t>PEO [Member] | Plus [+]: Year-End Fair Value of Unvested Stock Awards Granted During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6" t="n">
        <v>275000</v>
      </c>
      <c r="D38" s="4" t="inlineStr">
        <is>
          <t xml:space="preserve"> </t>
        </is>
      </c>
    </row>
    <row r="39">
      <c r="A39" s="4" t="inlineStr">
        <is>
          <t>PEO [Member] | Plus (Minus) [+/-]: Fair Value on Vesting Date of Stock Awards Granted and Vested During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0000</v>
      </c>
      <c r="C41" s="6" t="n">
        <v>80000</v>
      </c>
      <c r="D41" s="4" t="inlineStr">
        <is>
          <t xml:space="preserve"> </t>
        </is>
      </c>
    </row>
    <row r="42">
      <c r="A42" s="4" t="inlineStr">
        <is>
          <t>PEO [Member] | Plus (Minus) [+/-]: Year-Over-Year Change in Value of Stock Awards Granted In Prior Years that were Unvested at Year-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5939746</v>
      </c>
      <c r="C44" s="6" t="n">
        <v>21329565</v>
      </c>
      <c r="D44" s="5" t="n">
        <v>53241749</v>
      </c>
    </row>
    <row r="45">
      <c r="A45" s="4" t="inlineStr">
        <is>
          <t>Non-PEO NEO [Member] | Minus [-]: Stock Awards Gran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91</v>
      </c>
      <c r="C47" s="6" t="n">
        <v>-1450560</v>
      </c>
      <c r="D47" s="6" t="n">
        <v>-1156783</v>
      </c>
    </row>
    <row r="48">
      <c r="A48" s="4" t="inlineStr">
        <is>
          <t>Non-PEO NEO [Member] | Plus [+]: Year-End Fair Value of Unvested Stock Awards Gran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6564</v>
      </c>
      <c r="C50" s="6" t="n">
        <v>560608</v>
      </c>
      <c r="D50" s="6" t="n">
        <v>1733934</v>
      </c>
    </row>
    <row r="51">
      <c r="A51" s="4" t="inlineStr">
        <is>
          <t>Non-PEO NEO [Member] | Plus (Minus) [+/-]: Fair Value on Vesting Date of Stock Awards Granted and Ves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74333</v>
      </c>
      <c r="C53" s="6" t="n">
        <v>163333</v>
      </c>
      <c r="D53" s="6" t="n">
        <v>275000</v>
      </c>
    </row>
    <row r="54">
      <c r="A54" s="4" t="inlineStr">
        <is>
          <t>Non-PEO NEO [Member] | Plus (Minus) [+/-]: Year-Over-Year Change in Value of Stock Awards Granted In Prior Years that were Unvested at Year-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391950</v>
      </c>
      <c r="C56" s="6" t="n">
        <v>4386733</v>
      </c>
      <c r="D56" s="6" t="n">
        <v>15591295</v>
      </c>
    </row>
    <row r="57">
      <c r="A57" s="4" t="inlineStr">
        <is>
          <t>Non-PEO NEO [Member] | Plus (Minus) [+/-]: Year-Over-Year Change in Value of Stock Awards Granted In Prior Years that Vested During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9385</v>
      </c>
      <c r="C59" s="6" t="n">
        <v>-671</v>
      </c>
      <c r="D59" s="5" t="n">
        <v>-172</v>
      </c>
    </row>
    <row r="60">
      <c r="A60" s="4" t="inlineStr">
        <is>
          <t>Non-PEO NEO [Member] | (Minus) [-]: Prior Year-End Value of Stock Awards Granted In Prior Years that Forfeited During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5" t="n">
        <v>-1411464</v>
      </c>
      <c r="D6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28:47Z</dcterms:created>
  <dcterms:modified xmlns:dcterms="http://purl.org/dc/terms/" xmlns:xsi="http://www.w3.org/2001/XMLSchema-instance" xsi:type="dcterms:W3CDTF">2023-05-10T21:28:47Z</dcterms:modified>
</cp:coreProperties>
</file>